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Accounting Policies" sheetId="6" state="visible" r:id="rId6"/>
    <sheet xmlns:r="http://schemas.openxmlformats.org/officeDocument/2006/relationships" name="Risks and Uncertainties" sheetId="7" state="visible" r:id="rId7"/>
    <sheet xmlns:r="http://schemas.openxmlformats.org/officeDocument/2006/relationships" name="Commitments and Contingencies" sheetId="8" state="visible" r:id="rId8"/>
    <sheet xmlns:r="http://schemas.openxmlformats.org/officeDocument/2006/relationships" name="Income Taxes" sheetId="9" state="visible" r:id="rId9"/>
    <sheet xmlns:r="http://schemas.openxmlformats.org/officeDocument/2006/relationships" name="Inventory" sheetId="10" state="visible" r:id="rId10"/>
    <sheet xmlns:r="http://schemas.openxmlformats.org/officeDocument/2006/relationships" name="Segment Reporting" sheetId="11" state="visible" r:id="rId11"/>
    <sheet xmlns:r="http://schemas.openxmlformats.org/officeDocument/2006/relationships" name="Accounting Policies (Policies)" sheetId="12" state="visible" r:id="rId12"/>
    <sheet xmlns:r="http://schemas.openxmlformats.org/officeDocument/2006/relationships" name="Schedule of Inventory, Current " sheetId="13" state="visible" r:id="rId13"/>
    <sheet xmlns:r="http://schemas.openxmlformats.org/officeDocument/2006/relationships" name="Schedule of Segment Reporting I" sheetId="14" state="visible" r:id="rId14"/>
    <sheet xmlns:r="http://schemas.openxmlformats.org/officeDocument/2006/relationships" name="Schedule of Inventory, Curren15" sheetId="15" state="visible" r:id="rId15"/>
    <sheet xmlns:r="http://schemas.openxmlformats.org/officeDocument/2006/relationships" name="Schedule of Segment Reporting16" sheetId="16" state="visible" r:id="rId16"/>
  </sheets>
  <definedNames/>
  <calcPr calcId="124519" fullCalcOnLoad="1"/>
</workbook>
</file>

<file path=xl/sharedStrings.xml><?xml version="1.0" encoding="utf-8"?>
<sst xmlns="http://schemas.openxmlformats.org/spreadsheetml/2006/main" uniqueCount="159">
  <si>
    <t>Document and Entity Information - USD ($)</t>
  </si>
  <si>
    <t>9 Months Ended</t>
  </si>
  <si>
    <t>Sep. 30, 2017</t>
  </si>
  <si>
    <t>Jun. 30, 2017</t>
  </si>
  <si>
    <t>Document and Entity Information:</t>
  </si>
  <si>
    <t>Entity Registrant Name</t>
  </si>
  <si>
    <t>CHICAGO RIVET &amp; MACHINE CO.</t>
  </si>
  <si>
    <t>Document Type</t>
  </si>
  <si>
    <t>10-Q</t>
  </si>
  <si>
    <t>Document Period End Date</t>
  </si>
  <si>
    <t>Sep. 30,
		2017</t>
  </si>
  <si>
    <t>Trading Symbol</t>
  </si>
  <si>
    <t>cv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Dec. 31, 2016</t>
  </si>
  <si>
    <t>Current Assets:</t>
  </si>
  <si>
    <t>Cash and cash equivalents</t>
  </si>
  <si>
    <t>Certificates of deposit</t>
  </si>
  <si>
    <t>Accounts receivable, net</t>
  </si>
  <si>
    <t>[1]</t>
  </si>
  <si>
    <t>Inventories, net</t>
  </si>
  <si>
    <t>Prepaid income taxes</t>
  </si>
  <si>
    <t>Other current assets</t>
  </si>
  <si>
    <t>Total current assets</t>
  </si>
  <si>
    <t>Property, Plant and Equipment:</t>
  </si>
  <si>
    <t>Land</t>
  </si>
  <si>
    <t>Land improvements</t>
  </si>
  <si>
    <t>Buildings and improvements</t>
  </si>
  <si>
    <t>Production equipment and other</t>
  </si>
  <si>
    <t>Property, Plant and Equipment Gross</t>
  </si>
  <si>
    <t>Less accumulated depreciation</t>
  </si>
  <si>
    <t>Net property, plant and equipment</t>
  </si>
  <si>
    <t>Total assets</t>
  </si>
  <si>
    <t>Current Liabilities:</t>
  </si>
  <si>
    <t>Accounts payable</t>
  </si>
  <si>
    <t>Accrued wages and salaries</t>
  </si>
  <si>
    <t>Other accrued expenses</t>
  </si>
  <si>
    <t>Unearned revenue and customer deposits</t>
  </si>
  <si>
    <t>Total current liabilities</t>
  </si>
  <si>
    <t>Deferred income taxes</t>
  </si>
  <si>
    <t>Total liabilities</t>
  </si>
  <si>
    <t>Shareholders' Equity:</t>
  </si>
  <si>
    <t>Preferred stock</t>
  </si>
  <si>
    <t>[2]</t>
  </si>
  <si>
    <t>Common stock</t>
  </si>
  <si>
    <t>[3]</t>
  </si>
  <si>
    <t>Additional paid-in capital</t>
  </si>
  <si>
    <t>Retained earnings</t>
  </si>
  <si>
    <t>Less: Treasury stock</t>
  </si>
  <si>
    <t>[4]</t>
  </si>
  <si>
    <t>Total shareholders' equity</t>
  </si>
  <si>
    <t>Total liabilities and shareholders' equity</t>
  </si>
  <si>
    <t>Net of allowance of $150,000.</t>
  </si>
  <si>
    <t>No par value, 500,000 shares authorized, none outstanding.</t>
  </si>
  <si>
    <t>$1.00 par value, 4,000,000 shares authorized, 1,138,096 shares issued, 966,132 shares outstanding.</t>
  </si>
  <si>
    <t>At cost, 171,964 shares.</t>
  </si>
  <si>
    <t>Condensed Consolidated Statements of Income (Unaudited) - USD ($)</t>
  </si>
  <si>
    <t>3 Months Ended</t>
  </si>
  <si>
    <t>Sep. 30, 2016</t>
  </si>
  <si>
    <t>Condensed Consolidated Statements of Income</t>
  </si>
  <si>
    <t>Net sales</t>
  </si>
  <si>
    <t>Cost of goods sold</t>
  </si>
  <si>
    <t>Gross profit</t>
  </si>
  <si>
    <t>Selling and administrative expenses</t>
  </si>
  <si>
    <t>Operating profit</t>
  </si>
  <si>
    <t>Other income</t>
  </si>
  <si>
    <t>Income before provision for income taxes</t>
  </si>
  <si>
    <t>Provision for income taxes</t>
  </si>
  <si>
    <t>Net income</t>
  </si>
  <si>
    <t>Per share data, basic and diluted:</t>
  </si>
  <si>
    <t>Net income per share</t>
  </si>
  <si>
    <t>Average common shares outstanding</t>
  </si>
  <si>
    <t>Cash dividends declared per share</t>
  </si>
  <si>
    <t>Condensed Consolidated Statements of Retained Earnings (Unaudited) - USD ($)</t>
  </si>
  <si>
    <t>Condensed Consolidated Statements of Retained Earnings</t>
  </si>
  <si>
    <t>Retained earnings at beginning of period</t>
  </si>
  <si>
    <t>Cash dividends paid, $.95 per share in 2017 and $.79 in 2016</t>
  </si>
  <si>
    <t>Retained earnings at end of period</t>
  </si>
  <si>
    <t>Condensed Consolidated Statements of Cash Flows (Unaudited) - USD ($)</t>
  </si>
  <si>
    <t>Cash flows from operating activities:</t>
  </si>
  <si>
    <t>Adjustments to reconcile net income to net cash provided by operating activities:</t>
  </si>
  <si>
    <t>Depreciation</t>
  </si>
  <si>
    <t>Gain from disposal of equipment</t>
  </si>
  <si>
    <t>Changes in operating assets and liabilities:</t>
  </si>
  <si>
    <t>Accounts receivable</t>
  </si>
  <si>
    <t>Inventories</t>
  </si>
  <si>
    <t>Other current assets and prepaid income taxes</t>
  </si>
  <si>
    <t>Net cash provided by operating activities</t>
  </si>
  <si>
    <t>Cash flows from investing activities:</t>
  </si>
  <si>
    <t>Capital expenditures</t>
  </si>
  <si>
    <t>Proceeds from the sale of equipment</t>
  </si>
  <si>
    <t>Proceeds from certificates of deposit</t>
  </si>
  <si>
    <t>Purchases of certificates of deposit</t>
  </si>
  <si>
    <t>Net cash provided by (used in) investing activities</t>
  </si>
  <si>
    <t>Cash flows from financing activities:</t>
  </si>
  <si>
    <t>Cash dividends paid</t>
  </si>
  <si>
    <t>Net cash used in financing activities</t>
  </si>
  <si>
    <t>Net increase (decrease) in cash and cash equivalents</t>
  </si>
  <si>
    <t>Cash and cash equivalents at beginning of period</t>
  </si>
  <si>
    <t>Cash and cash equivalents at end of period</t>
  </si>
  <si>
    <t>Supplemental schedule of non-cash investing activities:</t>
  </si>
  <si>
    <t>Capital expenditures in accounts payable</t>
  </si>
  <si>
    <t>Accounting Policies</t>
  </si>
  <si>
    <t>Notes</t>
  </si>
  <si>
    <t>1. In the opinion of the Company, the accompanying unaudited interim financial statements contain all adjustments necessary to present fairly the financial position of the Company as of September 30, 2017 (unaudited) and December 31, 2016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16.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nine-month period ending September 30, 2017 are not necessarily indicative of the results to be expected for the year. In May 2014, the Financial Accounting Standards Board (FASB) issued Accounting Standards Update No. 2014-09, Revenue from Contracts with Customers (Topic 606), (ASU 2014-09) which is a comprehensive new revenue recognition model that requires a company to recognize revenue to depict the transfer of goods or services to a customer at an amount that reflects the consideration it expects to receive in exchange for those goods or services.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after December 15, 2017 and interim periods within those reporting periods, and are to be applied using either the modified retrospective or full retrospective transition methods, with early adoption permitted. The Company is reviewing its revenue sources and contracts within the scope of the ASU and based on its preliminary evaluation to date, does not anticipate this standard will have a material impact on its consolidated financial statements except for the expanded disclosure requirements. The Company does not plan to early adopt the ASU and has not yet determined the transition method.</t>
  </si>
  <si>
    <t>Risks and Uncertainties</t>
  </si>
  <si>
    <t>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t>
  </si>
  <si>
    <t>Commitments and Contingencies</t>
  </si>
  <si>
    <t>.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Income Taxes</t>
  </si>
  <si>
    <t>4. The Companys effective tax rates were 32.9% and 31.9% for the third quarter of 2017 and 2016, respectively, and 32.6% and 32.9% for the nine months ended September 30, 2017 and 2016, respectively. Rates were lower than the U.S. federal statutory rate primarily due to the Domestic Production Activities Deduction allowed under Internal Revenue Code Section 199. The Companys federal income tax returns for the 2014, 2015 and 2016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4, 2015 and 2016 federal income tax returns will expire on September 15, 2018, 2019 and 2020, respectively. The Companys state income tax returns for the 2014 through 2016 tax years remain subject to examination by various state authorities with the latest closing period on October 31, 2020. The Company is currently not under examination by any state authority for income tax purposes and no statutes for state income tax filings have been extended.</t>
  </si>
  <si>
    <t>Inventory</t>
  </si>
  <si>
    <t>5. Inventories are stated at the lower of cost or net realizable value, cost being determined by the first-in, first-out method. A summary of inventories is as follows: September 30, 2017 December 31, 2016 Raw material $ 2,024,739 $ 1,675,143 Work-In-Process 1,621,373 1,684,321 Finished Goods 1,953,005 1,740,229 Inventory, Gross 5,599,117 5,099,693 Valuation reserves (511,000) (562,000) Inventory, Net $ 5,088,117 $ 4,537,693</t>
  </si>
  <si>
    <t>Segment Reporting</t>
  </si>
  <si>
    <t xml:space="preserve">6. Segment InformationThe Company operates in two business segments as determined by its products. The fastener segment includes cold-formed parts, rivets and screw machine products. The assembly equipment segment includes automatic rivet setting machines and parts and tools for such machines. Information by segment is as follows: Fastener Assembly Equipment Other Consolidated Three Months Ended September 30, 2017: Net sales $ 7,486,193 $ 900,563 0 $ 8,386,756 Depreciation 275,820 24,390 8,970 309,180 Segment operating profit 768,247 317,602 0 1,085,849 Selling and administrative expenses 0 0 (603,809) (603,809) Interest income 0 0 18,795 18,795 Income before income taxes $ 500,835 Capital expenditures 263,563 8,325 0 271,888 Segment assets: Accounts receivable, net 5,576,022 295,070 0 5,871,092 Inventories, net 4,134,219 953,898 0 5,088,117 Property, plant and equipment, net 10,409,913 1,613,245 576,099 12,599,257 Other assets 0 0 8,452,225 8,452,225 $ 32,010,691 Three Months Ended September 30, 2016: Net sales $ 8,089,800 $ 764,474 0 $ 8,854,274 Depreciation 272,212 22,063 17,640 311,915 Segment operating profit 1,031,736 233,758 0 1,265,494 Selling and administrative expenses 0 0 (596,358) (596,358) Interest income 0 0 10,193 10,193 Income before income taxes $ 679,329 Capital expenditures 842,048 2,142 0 844,190 Segment assets: Accounts receivable, net 5,611,689 284,597 0 5,896,286 Inventories, net 3,766,136 1,038,158 0 4,804,294 Property, plant and equipment, net 10,457,807 1,594,023 508,767 12,560,597 Other assets 0 0 8,183,787 8,183,787 $ 31,444,964 Nine Months Ended September 30, 2017: Net sales $ 24,319,725 $ 2,985,866 0 $ 27,305,591 Depreciation 822,267 73,170 26,910 922,347 Segment operating profit 2,716,020 1,089,089 0 3,805,109 Selling and administrative expenses 0 0 (1,911,509) (1,911,509) Interest income 0 0 49,512 49,512 Income before income taxes $ 1,943,112 Capital expenditures 949,333 121,713 0 1,071,046 Nine Months Ended September 30, 2016: Net sales $ 25,395,165 $ 2,876,234 0 $ 28,271,399 Depreciation 801,485 65,677 52,230 919,392 Segment operating profit 3,745,167 1,012,532 0 4,757,699 Selling and administrative expenses 0 0 (1,948,769) (1,948,769) Interest income 0 0 28,515 28,515 Income before income taxes $ 2,837,445 Capital expenditures 1,550,070 190,690 42,126 1,782,886 </t>
  </si>
  <si>
    <t>Accounting Policies (Policies)</t>
  </si>
  <si>
    <t>Policies</t>
  </si>
  <si>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5. Inventories are stated at the lower of cost or net realizable value, cost being determined by the first-in, first-out method.</t>
  </si>
  <si>
    <t>6. Segment InformationThe Company operates in two business segments as determined by its products. The fastener segment includes cold-formed parts, rivets and screw machine products. The assembly equipment segment includes automatic rivet setting machines and parts and tools for such machines.</t>
  </si>
  <si>
    <t>Schedule of Inventory, Current (Tables)</t>
  </si>
  <si>
    <t>Tables/Schedules</t>
  </si>
  <si>
    <t>Schedule of Inventory, Current</t>
  </si>
  <si>
    <t xml:space="preserve"> September 30, 2017 December 31, 2016 Raw material $ 2,024,739 $ 1,675,143 Work-In-Process 1,621,373 1,684,321 Finished Goods 1,953,005 1,740,229 Inventory, Gross 5,599,117 5,099,693 Valuation reserves (511,000) (562,000) Inventory, Net $ 5,088,117 $ 4,537,693</t>
  </si>
  <si>
    <t>Schedule of Segment Reporting Information, by Segment (Tables)</t>
  </si>
  <si>
    <t>Schedule of Segment Reporting Information, by Segment</t>
  </si>
  <si>
    <t xml:space="preserve"> Fastener Assembly Equipment Other Consolidated Three Months Ended September 30, 2017: Net sales $ 7,486,193 $ 900,563 0 $ 8,386,756 Depreciation 275,820 24,390 8,970 309,180 Segment operating profit 768,247 317,602 0 1,085,849 Selling and administrative expenses 0 0 (603,809) (603,809) Interest income 0 0 18,795 18,795 Income before income taxes $ 500,835 Capital expenditures 263,563 8,325 0 271,888 Segment assets: Accounts receivable, net 5,576,022 295,070 0 5,871,092 Inventories, net 4,134,219 953,898 0 5,088,117 Property, plant and equipment, net 10,409,913 1,613,245 576,099 12,599,257 Other assets 0 0 8,452,225 8,452,225 $ 32,010,691 Three Months Ended September 30, 2016: Net sales $ 8,089,800 $ 764,474 0 $ 8,854,274 Depreciation 272,212 22,063 17,640 311,915 Segment operating profit 1,031,736 233,758 0 1,265,494 Selling and administrative expenses 0 0 (596,358) (596,358) Interest income 0 0 10,193 10,193 Income before income taxes $ 679,329 Capital expenditures 842,048 2,142 0 844,190 Segment assets: Accounts receivable, net 5,611,689 284,597 0 5,896,286 Inventories, net 3,766,136 1,038,158 0 4,804,294 Property, plant and equipment, net 10,457,807 1,594,023 508,767 12,560,597 Other assets 0 0 8,183,787 8,183,787 $ 31,444,964 Nine Months Ended September 30, 2017: Net sales $ 24,319,725 $ 2,985,866 0 $ 27,305,591 Depreciation 822,267 73,170 26,910 922,347 Segment operating profit 2,716,020 1,089,089 0 3,805,109 Selling and administrative expenses 0 0 (1,911,509) (1,911,509) Interest income 0 0 49,512 49,512 Income before income taxes $ 1,943,112 Capital expenditures 949,333 121,713 0 1,071,046 Nine Months Ended September 30, 2016: Net sales $ 25,395,165 $ 2,876,234 0 $ 28,271,399 Depreciation 801,485 65,677 52,230 919,392 Segment operating profit 3,745,167 1,012,532 0 4,757,699 Selling and administrative expenses 0 0 (1,948,769) (1,948,769) Interest income 0 0 28,515 28,515 Income before income taxes $ 2,837,445 Capital expenditures 1,550,070 190,690 42,126 1,782,886 </t>
  </si>
  <si>
    <t>Schedule of Inventory, Current (Details) - USD ($)</t>
  </si>
  <si>
    <t>Details</t>
  </si>
  <si>
    <t>Inventory, Raw Materials, Gross</t>
  </si>
  <si>
    <t>Inventory, Work in Process, Gross</t>
  </si>
  <si>
    <t>Inventory, Finished Goods, Gross</t>
  </si>
  <si>
    <t>Inventory, Gross</t>
  </si>
  <si>
    <t>Inventory Valuation Reserves</t>
  </si>
  <si>
    <t>Schedule of Segment Reporting Information, by Segment (Details) - USD ($)</t>
  </si>
  <si>
    <t>Segment operating profit</t>
  </si>
  <si>
    <t>Interest income</t>
  </si>
  <si>
    <t>Property, plant and equipment, net</t>
  </si>
  <si>
    <t>Other assets</t>
  </si>
  <si>
    <t>Fastener</t>
  </si>
  <si>
    <t>Assembly Equipment</t>
  </si>
  <si>
    <t>Unallocated Corpo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9871</v>
      </c>
    </row>
    <row r="10" spans="1:3">
      <c r="A10" s="4" t="s">
        <v>16</v>
      </c>
      <c r="B10" s="4" t="s">
        <v>17</v>
      </c>
    </row>
    <row r="11" spans="1:3">
      <c r="A11" s="4" t="s">
        <v>18</v>
      </c>
      <c r="B11" s="5" t="n">
        <v>966132</v>
      </c>
    </row>
    <row r="12" spans="1:3">
      <c r="A12" s="4" t="s">
        <v>19</v>
      </c>
      <c r="C12" s="6" t="n">
        <v>29342085</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19</v>
      </c>
      <c r="B4" s="4" t="s">
        <v>121</v>
      </c>
    </row>
    <row r="5" spans="1:2">
      <c r="A5" s="4" t="s">
        <v>122</v>
      </c>
      <c r="B5" s="4" t="s">
        <v>123</v>
      </c>
    </row>
    <row r="6" spans="1:2">
      <c r="A6" s="4" t="s">
        <v>124</v>
      </c>
      <c r="B6" s="4" t="s">
        <v>134</v>
      </c>
    </row>
    <row r="7" spans="1:2">
      <c r="A7" s="4" t="s">
        <v>126</v>
      </c>
      <c r="B7" s="4" t="s">
        <v>127</v>
      </c>
    </row>
    <row r="8" spans="1:2">
      <c r="A8" s="4" t="s">
        <v>128</v>
      </c>
      <c r="B8" s="4" t="s">
        <v>135</v>
      </c>
    </row>
    <row r="9" spans="1:2">
      <c r="A9" s="4" t="s">
        <v>130</v>
      </c>
      <c r="B9"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44</v>
      </c>
      <c r="B1" s="2" t="s">
        <v>2</v>
      </c>
      <c r="C1" s="2" t="s">
        <v>31</v>
      </c>
      <c r="D1" s="2" t="s">
        <v>75</v>
      </c>
    </row>
    <row r="2" spans="1:4">
      <c r="A2" s="3" t="s">
        <v>145</v>
      </c>
    </row>
    <row r="3" spans="1:4">
      <c r="A3" s="4" t="s">
        <v>146</v>
      </c>
      <c r="B3" s="6" t="n">
        <v>2024739</v>
      </c>
      <c r="C3" s="6" t="n">
        <v>1675143</v>
      </c>
    </row>
    <row r="4" spans="1:4">
      <c r="A4" s="4" t="s">
        <v>147</v>
      </c>
      <c r="B4" s="5" t="n">
        <v>1621373</v>
      </c>
      <c r="C4" s="5" t="n">
        <v>1684321</v>
      </c>
    </row>
    <row r="5" spans="1:4">
      <c r="A5" s="4" t="s">
        <v>148</v>
      </c>
      <c r="B5" s="5" t="n">
        <v>1953005</v>
      </c>
      <c r="C5" s="5" t="n">
        <v>1740229</v>
      </c>
    </row>
    <row r="6" spans="1:4">
      <c r="A6" s="4" t="s">
        <v>149</v>
      </c>
      <c r="B6" s="5" t="n">
        <v>5599117</v>
      </c>
      <c r="C6" s="5" t="n">
        <v>5099693</v>
      </c>
    </row>
    <row r="7" spans="1:4">
      <c r="A7" s="4" t="s">
        <v>150</v>
      </c>
      <c r="B7" s="5" t="n">
        <v>-511000</v>
      </c>
      <c r="C7" s="5" t="n">
        <v>-562000</v>
      </c>
    </row>
    <row r="8" spans="1:4">
      <c r="A8" s="4" t="s">
        <v>37</v>
      </c>
      <c r="B8" s="6" t="n">
        <v>5088117</v>
      </c>
      <c r="C8" s="6" t="n">
        <v>4537693</v>
      </c>
      <c r="D8" s="6" t="n">
        <v>480429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4"/>
    <col customWidth="1" max="2" min="2" width="3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151</v>
      </c>
      <c r="B1" s="2" t="s">
        <v>74</v>
      </c>
      <c r="E1" s="2" t="s">
        <v>1</v>
      </c>
    </row>
    <row r="2" spans="1:9">
      <c r="B2" s="2" t="s">
        <v>2</v>
      </c>
      <c r="D2" s="2" t="s">
        <v>75</v>
      </c>
      <c r="E2" s="2" t="s">
        <v>2</v>
      </c>
      <c r="G2" s="2" t="s">
        <v>75</v>
      </c>
      <c r="H2" s="2" t="s">
        <v>31</v>
      </c>
    </row>
    <row r="3" spans="1:9">
      <c r="A3" s="4" t="s">
        <v>77</v>
      </c>
      <c r="B3" s="6" t="n">
        <v>8386756</v>
      </c>
      <c r="D3" s="6" t="n">
        <v>8854274</v>
      </c>
      <c r="E3" s="6" t="n">
        <v>27305591</v>
      </c>
      <c r="G3" s="6" t="n">
        <v>28271399</v>
      </c>
    </row>
    <row r="4" spans="1:9">
      <c r="A4" s="4" t="s">
        <v>98</v>
      </c>
      <c r="B4" s="5" t="n">
        <v>309180</v>
      </c>
      <c r="D4" s="5" t="n">
        <v>311915</v>
      </c>
      <c r="E4" s="5" t="n">
        <v>922347</v>
      </c>
      <c r="G4" s="5" t="n">
        <v>919392</v>
      </c>
    </row>
    <row r="5" spans="1:9">
      <c r="A5" s="4" t="s">
        <v>152</v>
      </c>
      <c r="B5" s="5" t="n">
        <v>1085849</v>
      </c>
      <c r="D5" s="5" t="n">
        <v>1265494</v>
      </c>
      <c r="E5" s="5" t="n">
        <v>3805109</v>
      </c>
      <c r="G5" s="5" t="n">
        <v>4757699</v>
      </c>
    </row>
    <row r="6" spans="1:9">
      <c r="A6" s="4" t="s">
        <v>80</v>
      </c>
      <c r="B6" s="5" t="n">
        <v>-603809</v>
      </c>
      <c r="D6" s="5" t="n">
        <v>-596358</v>
      </c>
      <c r="E6" s="5" t="n">
        <v>-1911509</v>
      </c>
      <c r="G6" s="5" t="n">
        <v>-1948769</v>
      </c>
    </row>
    <row r="7" spans="1:9">
      <c r="A7" s="4" t="s">
        <v>153</v>
      </c>
      <c r="B7" s="5" t="n">
        <v>18795</v>
      </c>
      <c r="D7" s="5" t="n">
        <v>10193</v>
      </c>
      <c r="E7" s="5" t="n">
        <v>49512</v>
      </c>
      <c r="G7" s="5" t="n">
        <v>28515</v>
      </c>
    </row>
    <row r="8" spans="1:9">
      <c r="A8" s="4" t="s">
        <v>106</v>
      </c>
      <c r="B8" s="5" t="n">
        <v>271888</v>
      </c>
      <c r="D8" s="5" t="n">
        <v>844190</v>
      </c>
      <c r="E8" s="5" t="n">
        <v>1071046</v>
      </c>
      <c r="G8" s="5" t="n">
        <v>1782886</v>
      </c>
    </row>
    <row r="9" spans="1:9">
      <c r="A9" s="4" t="s">
        <v>35</v>
      </c>
      <c r="B9" s="5" t="n">
        <v>5871092</v>
      </c>
      <c r="C9" s="4" t="s">
        <v>36</v>
      </c>
      <c r="D9" s="5" t="n">
        <v>5896286</v>
      </c>
      <c r="E9" s="5" t="n">
        <v>5871092</v>
      </c>
      <c r="F9" s="4" t="s">
        <v>36</v>
      </c>
      <c r="G9" s="5" t="n">
        <v>5896286</v>
      </c>
      <c r="H9" s="6" t="n">
        <v>5323519</v>
      </c>
      <c r="I9" s="4" t="s">
        <v>36</v>
      </c>
    </row>
    <row r="10" spans="1:9">
      <c r="A10" s="4" t="s">
        <v>37</v>
      </c>
      <c r="B10" s="5" t="n">
        <v>5088117</v>
      </c>
      <c r="D10" s="5" t="n">
        <v>4804294</v>
      </c>
      <c r="E10" s="5" t="n">
        <v>5088117</v>
      </c>
      <c r="G10" s="5" t="n">
        <v>4804294</v>
      </c>
      <c r="H10" s="5" t="n">
        <v>4537693</v>
      </c>
    </row>
    <row r="11" spans="1:9">
      <c r="A11" s="4" t="s">
        <v>154</v>
      </c>
      <c r="B11" s="5" t="n">
        <v>12599257</v>
      </c>
      <c r="D11" s="5" t="n">
        <v>12560597</v>
      </c>
      <c r="E11" s="5" t="n">
        <v>12599257</v>
      </c>
      <c r="G11" s="5" t="n">
        <v>12560597</v>
      </c>
      <c r="H11" s="6" t="n">
        <v>12450558</v>
      </c>
    </row>
    <row r="12" spans="1:9">
      <c r="A12" s="4" t="s">
        <v>155</v>
      </c>
      <c r="B12" s="5" t="n">
        <v>8452225</v>
      </c>
      <c r="D12" s="5" t="n">
        <v>8183787</v>
      </c>
      <c r="E12" s="5" t="n">
        <v>8452225</v>
      </c>
      <c r="G12" s="5" t="n">
        <v>8183787</v>
      </c>
    </row>
    <row r="13" spans="1:9">
      <c r="A13" s="4" t="s">
        <v>156</v>
      </c>
    </row>
    <row r="14" spans="1:9">
      <c r="A14" s="4" t="s">
        <v>77</v>
      </c>
      <c r="B14" s="5" t="n">
        <v>7486193</v>
      </c>
      <c r="D14" s="5" t="n">
        <v>8089800</v>
      </c>
      <c r="E14" s="5" t="n">
        <v>24319725</v>
      </c>
      <c r="G14" s="5" t="n">
        <v>25395165</v>
      </c>
    </row>
    <row r="15" spans="1:9">
      <c r="A15" s="4" t="s">
        <v>98</v>
      </c>
      <c r="B15" s="5" t="n">
        <v>275820</v>
      </c>
      <c r="D15" s="5" t="n">
        <v>272212</v>
      </c>
      <c r="E15" s="5" t="n">
        <v>822267</v>
      </c>
      <c r="G15" s="5" t="n">
        <v>801485</v>
      </c>
    </row>
    <row r="16" spans="1:9">
      <c r="A16" s="4" t="s">
        <v>152</v>
      </c>
      <c r="B16" s="5" t="n">
        <v>768247</v>
      </c>
      <c r="D16" s="5" t="n">
        <v>1031736</v>
      </c>
      <c r="E16" s="5" t="n">
        <v>2716020</v>
      </c>
      <c r="G16" s="5" t="n">
        <v>3745167</v>
      </c>
    </row>
    <row r="17" spans="1:9">
      <c r="A17" s="4" t="s">
        <v>80</v>
      </c>
      <c r="B17" s="5" t="n">
        <v>0</v>
      </c>
      <c r="D17" s="5" t="n">
        <v>0</v>
      </c>
      <c r="E17" s="5" t="n">
        <v>0</v>
      </c>
      <c r="G17" s="5" t="n">
        <v>0</v>
      </c>
    </row>
    <row r="18" spans="1:9">
      <c r="A18" s="4" t="s">
        <v>153</v>
      </c>
      <c r="B18" s="5" t="n">
        <v>0</v>
      </c>
      <c r="D18" s="5" t="n">
        <v>0</v>
      </c>
      <c r="E18" s="5" t="n">
        <v>0</v>
      </c>
      <c r="G18" s="5" t="n">
        <v>0</v>
      </c>
    </row>
    <row r="19" spans="1:9">
      <c r="A19" s="4" t="s">
        <v>106</v>
      </c>
      <c r="B19" s="5" t="n">
        <v>263563</v>
      </c>
      <c r="D19" s="5" t="n">
        <v>842048</v>
      </c>
      <c r="E19" s="5" t="n">
        <v>949333</v>
      </c>
      <c r="G19" s="5" t="n">
        <v>1550070</v>
      </c>
    </row>
    <row r="20" spans="1:9">
      <c r="A20" s="4" t="s">
        <v>35</v>
      </c>
      <c r="B20" s="5" t="n">
        <v>5576022</v>
      </c>
      <c r="D20" s="5" t="n">
        <v>5611689</v>
      </c>
      <c r="E20" s="5" t="n">
        <v>5576022</v>
      </c>
      <c r="G20" s="5" t="n">
        <v>5611689</v>
      </c>
    </row>
    <row r="21" spans="1:9">
      <c r="A21" s="4" t="s">
        <v>37</v>
      </c>
      <c r="B21" s="5" t="n">
        <v>4134219</v>
      </c>
      <c r="D21" s="5" t="n">
        <v>3766136</v>
      </c>
      <c r="E21" s="5" t="n">
        <v>4134219</v>
      </c>
      <c r="G21" s="5" t="n">
        <v>3766136</v>
      </c>
    </row>
    <row r="22" spans="1:9">
      <c r="A22" s="4" t="s">
        <v>154</v>
      </c>
      <c r="B22" s="5" t="n">
        <v>10409913</v>
      </c>
      <c r="D22" s="5" t="n">
        <v>10457807</v>
      </c>
      <c r="E22" s="5" t="n">
        <v>10409913</v>
      </c>
      <c r="G22" s="5" t="n">
        <v>10457807</v>
      </c>
    </row>
    <row r="23" spans="1:9">
      <c r="A23" s="4" t="s">
        <v>155</v>
      </c>
      <c r="B23" s="5" t="n">
        <v>0</v>
      </c>
      <c r="D23" s="5" t="n">
        <v>0</v>
      </c>
      <c r="E23" s="5" t="n">
        <v>0</v>
      </c>
      <c r="G23" s="5" t="n">
        <v>0</v>
      </c>
    </row>
    <row r="24" spans="1:9">
      <c r="A24" s="4" t="s">
        <v>157</v>
      </c>
    </row>
    <row r="25" spans="1:9">
      <c r="A25" s="4" t="s">
        <v>77</v>
      </c>
      <c r="B25" s="5" t="n">
        <v>900563</v>
      </c>
      <c r="D25" s="5" t="n">
        <v>764474</v>
      </c>
      <c r="E25" s="5" t="n">
        <v>2985866</v>
      </c>
      <c r="G25" s="5" t="n">
        <v>2876234</v>
      </c>
    </row>
    <row r="26" spans="1:9">
      <c r="A26" s="4" t="s">
        <v>98</v>
      </c>
      <c r="B26" s="5" t="n">
        <v>24390</v>
      </c>
      <c r="D26" s="5" t="n">
        <v>22063</v>
      </c>
      <c r="E26" s="5" t="n">
        <v>73170</v>
      </c>
      <c r="G26" s="5" t="n">
        <v>65677</v>
      </c>
    </row>
    <row r="27" spans="1:9">
      <c r="A27" s="4" t="s">
        <v>152</v>
      </c>
      <c r="B27" s="5" t="n">
        <v>317602</v>
      </c>
      <c r="D27" s="5" t="n">
        <v>233758</v>
      </c>
      <c r="E27" s="5" t="n">
        <v>1089089</v>
      </c>
      <c r="G27" s="5" t="n">
        <v>1012532</v>
      </c>
    </row>
    <row r="28" spans="1:9">
      <c r="A28" s="4" t="s">
        <v>80</v>
      </c>
      <c r="B28" s="5" t="n">
        <v>0</v>
      </c>
      <c r="D28" s="5" t="n">
        <v>0</v>
      </c>
      <c r="E28" s="5" t="n">
        <v>0</v>
      </c>
      <c r="G28" s="5" t="n">
        <v>0</v>
      </c>
    </row>
    <row r="29" spans="1:9">
      <c r="A29" s="4" t="s">
        <v>153</v>
      </c>
      <c r="B29" s="5" t="n">
        <v>0</v>
      </c>
      <c r="D29" s="5" t="n">
        <v>0</v>
      </c>
      <c r="E29" s="5" t="n">
        <v>0</v>
      </c>
      <c r="G29" s="5" t="n">
        <v>0</v>
      </c>
    </row>
    <row r="30" spans="1:9">
      <c r="A30" s="4" t="s">
        <v>106</v>
      </c>
      <c r="B30" s="5" t="n">
        <v>8325</v>
      </c>
      <c r="D30" s="5" t="n">
        <v>2142</v>
      </c>
      <c r="E30" s="5" t="n">
        <v>121713</v>
      </c>
      <c r="G30" s="5" t="n">
        <v>190690</v>
      </c>
    </row>
    <row r="31" spans="1:9">
      <c r="A31" s="4" t="s">
        <v>35</v>
      </c>
      <c r="B31" s="5" t="n">
        <v>295070</v>
      </c>
      <c r="D31" s="5" t="n">
        <v>284597</v>
      </c>
      <c r="E31" s="5" t="n">
        <v>295070</v>
      </c>
      <c r="G31" s="5" t="n">
        <v>284597</v>
      </c>
    </row>
    <row r="32" spans="1:9">
      <c r="A32" s="4" t="s">
        <v>37</v>
      </c>
      <c r="B32" s="5" t="n">
        <v>953898</v>
      </c>
      <c r="D32" s="5" t="n">
        <v>1038158</v>
      </c>
      <c r="E32" s="5" t="n">
        <v>953898</v>
      </c>
      <c r="G32" s="5" t="n">
        <v>1038158</v>
      </c>
    </row>
    <row r="33" spans="1:9">
      <c r="A33" s="4" t="s">
        <v>154</v>
      </c>
      <c r="B33" s="5" t="n">
        <v>1613245</v>
      </c>
      <c r="D33" s="5" t="n">
        <v>1594023</v>
      </c>
      <c r="E33" s="5" t="n">
        <v>1613245</v>
      </c>
      <c r="G33" s="5" t="n">
        <v>1594023</v>
      </c>
    </row>
    <row r="34" spans="1:9">
      <c r="A34" s="4" t="s">
        <v>155</v>
      </c>
      <c r="B34" s="5" t="n">
        <v>0</v>
      </c>
      <c r="D34" s="5" t="n">
        <v>0</v>
      </c>
      <c r="E34" s="5" t="n">
        <v>0</v>
      </c>
      <c r="G34" s="5" t="n">
        <v>0</v>
      </c>
    </row>
    <row r="35" spans="1:9">
      <c r="A35" s="4" t="s">
        <v>158</v>
      </c>
    </row>
    <row r="36" spans="1:9">
      <c r="A36" s="4" t="s">
        <v>77</v>
      </c>
      <c r="B36" s="5" t="n">
        <v>0</v>
      </c>
      <c r="D36" s="5" t="n">
        <v>0</v>
      </c>
      <c r="E36" s="5" t="n">
        <v>0</v>
      </c>
      <c r="G36" s="5" t="n">
        <v>0</v>
      </c>
    </row>
    <row r="37" spans="1:9">
      <c r="A37" s="4" t="s">
        <v>98</v>
      </c>
      <c r="B37" s="5" t="n">
        <v>8970</v>
      </c>
      <c r="D37" s="5" t="n">
        <v>17640</v>
      </c>
      <c r="E37" s="5" t="n">
        <v>26910</v>
      </c>
      <c r="G37" s="5" t="n">
        <v>52230</v>
      </c>
    </row>
    <row r="38" spans="1:9">
      <c r="A38" s="4" t="s">
        <v>152</v>
      </c>
      <c r="B38" s="5" t="n">
        <v>0</v>
      </c>
      <c r="D38" s="5" t="n">
        <v>0</v>
      </c>
      <c r="E38" s="5" t="n">
        <v>0</v>
      </c>
      <c r="G38" s="5" t="n">
        <v>0</v>
      </c>
    </row>
    <row r="39" spans="1:9">
      <c r="A39" s="4" t="s">
        <v>80</v>
      </c>
      <c r="B39" s="5" t="n">
        <v>-603809</v>
      </c>
      <c r="D39" s="5" t="n">
        <v>-596358</v>
      </c>
      <c r="E39" s="5" t="n">
        <v>-1911509</v>
      </c>
      <c r="G39" s="5" t="n">
        <v>-1948769</v>
      </c>
    </row>
    <row r="40" spans="1:9">
      <c r="A40" s="4" t="s">
        <v>153</v>
      </c>
      <c r="B40" s="5" t="n">
        <v>18795</v>
      </c>
      <c r="D40" s="5" t="n">
        <v>10193</v>
      </c>
      <c r="E40" s="5" t="n">
        <v>49512</v>
      </c>
      <c r="G40" s="5" t="n">
        <v>28515</v>
      </c>
    </row>
    <row r="41" spans="1:9">
      <c r="A41" s="4" t="s">
        <v>106</v>
      </c>
      <c r="B41" s="5" t="n">
        <v>0</v>
      </c>
      <c r="D41" s="5" t="n">
        <v>0</v>
      </c>
      <c r="E41" s="5" t="n">
        <v>0</v>
      </c>
      <c r="G41" s="5" t="n">
        <v>42126</v>
      </c>
    </row>
    <row r="42" spans="1:9">
      <c r="A42" s="4" t="s">
        <v>35</v>
      </c>
      <c r="B42" s="5" t="n">
        <v>0</v>
      </c>
      <c r="D42" s="5" t="n">
        <v>0</v>
      </c>
      <c r="E42" s="5" t="n">
        <v>0</v>
      </c>
      <c r="G42" s="5" t="n">
        <v>0</v>
      </c>
    </row>
    <row r="43" spans="1:9">
      <c r="A43" s="4" t="s">
        <v>37</v>
      </c>
      <c r="B43" s="5" t="n">
        <v>0</v>
      </c>
      <c r="D43" s="5" t="n">
        <v>0</v>
      </c>
      <c r="E43" s="5" t="n">
        <v>0</v>
      </c>
      <c r="G43" s="5" t="n">
        <v>0</v>
      </c>
    </row>
    <row r="44" spans="1:9">
      <c r="A44" s="4" t="s">
        <v>154</v>
      </c>
      <c r="B44" s="5" t="n">
        <v>576099</v>
      </c>
      <c r="D44" s="5" t="n">
        <v>508767</v>
      </c>
      <c r="E44" s="5" t="n">
        <v>576099</v>
      </c>
      <c r="G44" s="5" t="n">
        <v>508767</v>
      </c>
    </row>
    <row r="45" spans="1:9">
      <c r="A45" s="4" t="s">
        <v>155</v>
      </c>
      <c r="B45" s="6" t="n">
        <v>8452225</v>
      </c>
      <c r="D45" s="6" t="n">
        <v>8183787</v>
      </c>
      <c r="E45" s="6" t="n">
        <v>8452225</v>
      </c>
      <c r="G45" s="6" t="n">
        <v>8183787</v>
      </c>
    </row>
    <row r="46" spans="1:9"/>
    <row r="47" spans="1:9">
      <c r="A47" s="4" t="s">
        <v>36</v>
      </c>
      <c r="B47" s="4" t="s">
        <v>69</v>
      </c>
    </row>
  </sheetData>
  <mergeCells count="9">
    <mergeCell ref="A1:A2"/>
    <mergeCell ref="B1:D1"/>
    <mergeCell ref="E1:G1"/>
    <mergeCell ref="H1:I1"/>
    <mergeCell ref="B2:C2"/>
    <mergeCell ref="E2:F2"/>
    <mergeCell ref="H2:I2"/>
    <mergeCell ref="A46:I46"/>
    <mergeCell ref="B47:I4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759138</v>
      </c>
      <c r="D3" s="6" t="n">
        <v>353475</v>
      </c>
    </row>
    <row r="4" spans="1:4">
      <c r="A4" s="4" t="s">
        <v>34</v>
      </c>
      <c r="C4" s="5" t="n">
        <v>7312000</v>
      </c>
      <c r="D4" s="5" t="n">
        <v>8059000</v>
      </c>
    </row>
    <row r="5" spans="1:4">
      <c r="A5" s="4" t="s">
        <v>35</v>
      </c>
      <c r="B5" s="4" t="s">
        <v>36</v>
      </c>
      <c r="C5" s="5" t="n">
        <v>5871092</v>
      </c>
      <c r="D5" s="5" t="n">
        <v>5323519</v>
      </c>
    </row>
    <row r="6" spans="1:4">
      <c r="A6" s="4" t="s">
        <v>37</v>
      </c>
      <c r="C6" s="5" t="n">
        <v>5088117</v>
      </c>
      <c r="D6" s="5" t="n">
        <v>4537693</v>
      </c>
    </row>
    <row r="7" spans="1:4">
      <c r="A7" s="4" t="s">
        <v>38</v>
      </c>
      <c r="D7" s="5" t="n">
        <v>56112</v>
      </c>
    </row>
    <row r="8" spans="1:4">
      <c r="A8" s="4" t="s">
        <v>39</v>
      </c>
      <c r="C8" s="5" t="n">
        <v>381087</v>
      </c>
      <c r="D8" s="5" t="n">
        <v>423952</v>
      </c>
    </row>
    <row r="9" spans="1:4">
      <c r="A9" s="4" t="s">
        <v>40</v>
      </c>
      <c r="C9" s="5" t="n">
        <v>19411434</v>
      </c>
      <c r="D9" s="5" t="n">
        <v>18753751</v>
      </c>
    </row>
    <row r="10" spans="1:4">
      <c r="A10" s="3" t="s">
        <v>41</v>
      </c>
    </row>
    <row r="11" spans="1:4">
      <c r="A11" s="4" t="s">
        <v>42</v>
      </c>
      <c r="C11" s="5" t="n">
        <v>923587</v>
      </c>
      <c r="D11" s="5" t="n">
        <v>923587</v>
      </c>
    </row>
    <row r="12" spans="1:4">
      <c r="A12" s="4" t="s">
        <v>43</v>
      </c>
      <c r="C12" s="5" t="n">
        <v>611847</v>
      </c>
      <c r="D12" s="5" t="n">
        <v>501102</v>
      </c>
    </row>
    <row r="13" spans="1:4">
      <c r="A13" s="4" t="s">
        <v>44</v>
      </c>
      <c r="C13" s="5" t="n">
        <v>8010023</v>
      </c>
      <c r="D13" s="5" t="n">
        <v>7333942</v>
      </c>
    </row>
    <row r="14" spans="1:4">
      <c r="A14" s="4" t="s">
        <v>45</v>
      </c>
      <c r="C14" s="5" t="n">
        <v>34410155</v>
      </c>
      <c r="D14" s="5" t="n">
        <v>34447193</v>
      </c>
    </row>
    <row r="15" spans="1:4">
      <c r="A15" s="4" t="s">
        <v>46</v>
      </c>
      <c r="C15" s="5" t="n">
        <v>43955612</v>
      </c>
      <c r="D15" s="5" t="n">
        <v>43205824</v>
      </c>
    </row>
    <row r="16" spans="1:4">
      <c r="A16" s="4" t="s">
        <v>47</v>
      </c>
      <c r="C16" s="5" t="n">
        <v>31356355</v>
      </c>
      <c r="D16" s="5" t="n">
        <v>30755266</v>
      </c>
    </row>
    <row r="17" spans="1:4">
      <c r="A17" s="4" t="s">
        <v>48</v>
      </c>
      <c r="C17" s="5" t="n">
        <v>12599257</v>
      </c>
      <c r="D17" s="5" t="n">
        <v>12450558</v>
      </c>
    </row>
    <row r="18" spans="1:4">
      <c r="A18" s="4" t="s">
        <v>49</v>
      </c>
      <c r="C18" s="5" t="n">
        <v>32010691</v>
      </c>
      <c r="D18" s="5" t="n">
        <v>31204309</v>
      </c>
    </row>
    <row r="19" spans="1:4">
      <c r="A19" s="3" t="s">
        <v>50</v>
      </c>
    </row>
    <row r="20" spans="1:4">
      <c r="A20" s="4" t="s">
        <v>51</v>
      </c>
      <c r="C20" s="5" t="n">
        <v>1165125</v>
      </c>
      <c r="D20" s="5" t="n">
        <v>703467</v>
      </c>
    </row>
    <row r="21" spans="1:4">
      <c r="A21" s="4" t="s">
        <v>52</v>
      </c>
      <c r="C21" s="5" t="n">
        <v>890507</v>
      </c>
      <c r="D21" s="5" t="n">
        <v>690526</v>
      </c>
    </row>
    <row r="22" spans="1:4">
      <c r="A22" s="4" t="s">
        <v>53</v>
      </c>
      <c r="C22" s="5" t="n">
        <v>472912</v>
      </c>
      <c r="D22" s="5" t="n">
        <v>604174</v>
      </c>
    </row>
    <row r="23" spans="1:4">
      <c r="A23" s="4" t="s">
        <v>54</v>
      </c>
      <c r="C23" s="5" t="n">
        <v>240851</v>
      </c>
      <c r="D23" s="5" t="n">
        <v>286133</v>
      </c>
    </row>
    <row r="24" spans="1:4">
      <c r="A24" s="4" t="s">
        <v>55</v>
      </c>
      <c r="C24" s="5" t="n">
        <v>2769395</v>
      </c>
      <c r="D24" s="5" t="n">
        <v>2284300</v>
      </c>
    </row>
    <row r="25" spans="1:4">
      <c r="A25" s="4" t="s">
        <v>56</v>
      </c>
      <c r="C25" s="5" t="n">
        <v>958084</v>
      </c>
      <c r="D25" s="5" t="n">
        <v>1028084</v>
      </c>
    </row>
    <row r="26" spans="1:4">
      <c r="A26" s="4" t="s">
        <v>57</v>
      </c>
      <c r="C26" s="5" t="n">
        <v>3727479</v>
      </c>
      <c r="D26" s="5" t="n">
        <v>3312384</v>
      </c>
    </row>
    <row r="27" spans="1:4">
      <c r="A27" s="3" t="s">
        <v>58</v>
      </c>
    </row>
    <row r="28" spans="1:4">
      <c r="A28" s="4" t="s">
        <v>59</v>
      </c>
      <c r="B28" s="4" t="s">
        <v>60</v>
      </c>
      <c r="C28" s="5" t="n">
        <v>0</v>
      </c>
      <c r="D28" s="5" t="n">
        <v>0</v>
      </c>
    </row>
    <row r="29" spans="1:4">
      <c r="A29" s="4" t="s">
        <v>61</v>
      </c>
      <c r="B29" s="4" t="s">
        <v>62</v>
      </c>
      <c r="C29" s="5" t="n">
        <v>1138096</v>
      </c>
      <c r="D29" s="5" t="n">
        <v>1138096</v>
      </c>
    </row>
    <row r="30" spans="1:4">
      <c r="A30" s="4" t="s">
        <v>63</v>
      </c>
      <c r="C30" s="5" t="n">
        <v>447134</v>
      </c>
      <c r="D30" s="5" t="n">
        <v>447134</v>
      </c>
    </row>
    <row r="31" spans="1:4">
      <c r="A31" s="4" t="s">
        <v>64</v>
      </c>
      <c r="C31" s="5" t="n">
        <v>30620080</v>
      </c>
      <c r="D31" s="5" t="n">
        <v>30228793</v>
      </c>
    </row>
    <row r="32" spans="1:4">
      <c r="A32" s="4" t="s">
        <v>65</v>
      </c>
      <c r="B32" s="4" t="s">
        <v>66</v>
      </c>
      <c r="C32" s="5" t="n">
        <v>3922098</v>
      </c>
      <c r="D32" s="5" t="n">
        <v>3922098</v>
      </c>
    </row>
    <row r="33" spans="1:4">
      <c r="A33" s="4" t="s">
        <v>67</v>
      </c>
      <c r="C33" s="5" t="n">
        <v>28283212</v>
      </c>
      <c r="D33" s="5" t="n">
        <v>27891925</v>
      </c>
    </row>
    <row r="34" spans="1:4">
      <c r="A34" s="4" t="s">
        <v>68</v>
      </c>
      <c r="C34" s="6" t="n">
        <v>32010691</v>
      </c>
      <c r="D34" s="6" t="n">
        <v>31204309</v>
      </c>
    </row>
    <row r="35" spans="1:4"/>
    <row r="36" spans="1:4">
      <c r="A36" s="4" t="s">
        <v>36</v>
      </c>
      <c r="B36" s="4" t="s">
        <v>69</v>
      </c>
    </row>
    <row r="37" spans="1:4">
      <c r="A37" s="4" t="s">
        <v>60</v>
      </c>
      <c r="B37" s="4" t="s">
        <v>70</v>
      </c>
    </row>
    <row r="38" spans="1:4">
      <c r="A38" s="4" t="s">
        <v>62</v>
      </c>
      <c r="B38" s="4" t="s">
        <v>71</v>
      </c>
    </row>
    <row r="39" spans="1:4">
      <c r="A39" s="4" t="s">
        <v>66</v>
      </c>
      <c r="B39" s="4" t="s">
        <v>72</v>
      </c>
    </row>
  </sheetData>
  <mergeCells count="6">
    <mergeCell ref="A1:B1"/>
    <mergeCell ref="A35:C35"/>
    <mergeCell ref="B36:C36"/>
    <mergeCell ref="B37:C37"/>
    <mergeCell ref="B38:C38"/>
    <mergeCell ref="B39:C3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8386756</v>
      </c>
      <c r="C4" s="6" t="n">
        <v>8854274</v>
      </c>
      <c r="D4" s="6" t="n">
        <v>27305591</v>
      </c>
      <c r="E4" s="6" t="n">
        <v>28271399</v>
      </c>
    </row>
    <row r="5" spans="1:5">
      <c r="A5" s="4" t="s">
        <v>78</v>
      </c>
      <c r="B5" s="5" t="n">
        <v>6632070</v>
      </c>
      <c r="C5" s="5" t="n">
        <v>6869074</v>
      </c>
      <c r="D5" s="5" t="n">
        <v>21224986</v>
      </c>
      <c r="E5" s="5" t="n">
        <v>21248672</v>
      </c>
    </row>
    <row r="6" spans="1:5">
      <c r="A6" s="4" t="s">
        <v>79</v>
      </c>
      <c r="B6" s="5" t="n">
        <v>1754686</v>
      </c>
      <c r="C6" s="5" t="n">
        <v>1985200</v>
      </c>
      <c r="D6" s="5" t="n">
        <v>6080605</v>
      </c>
      <c r="E6" s="5" t="n">
        <v>7022727</v>
      </c>
    </row>
    <row r="7" spans="1:5">
      <c r="A7" s="4" t="s">
        <v>80</v>
      </c>
      <c r="B7" s="5" t="n">
        <v>1278646</v>
      </c>
      <c r="C7" s="5" t="n">
        <v>1322064</v>
      </c>
      <c r="D7" s="5" t="n">
        <v>4205493</v>
      </c>
      <c r="E7" s="5" t="n">
        <v>4230685</v>
      </c>
    </row>
    <row r="8" spans="1:5">
      <c r="A8" s="4" t="s">
        <v>81</v>
      </c>
      <c r="B8" s="5" t="n">
        <v>476040</v>
      </c>
      <c r="C8" s="5" t="n">
        <v>663136</v>
      </c>
      <c r="D8" s="5" t="n">
        <v>1875112</v>
      </c>
      <c r="E8" s="5" t="n">
        <v>2792042</v>
      </c>
    </row>
    <row r="9" spans="1:5">
      <c r="A9" s="4" t="s">
        <v>82</v>
      </c>
      <c r="B9" s="5" t="n">
        <v>24795</v>
      </c>
      <c r="C9" s="5" t="n">
        <v>16193</v>
      </c>
      <c r="D9" s="5" t="n">
        <v>68000</v>
      </c>
      <c r="E9" s="5" t="n">
        <v>45403</v>
      </c>
    </row>
    <row r="10" spans="1:5">
      <c r="A10" s="4" t="s">
        <v>83</v>
      </c>
      <c r="B10" s="5" t="n">
        <v>500835</v>
      </c>
      <c r="C10" s="5" t="n">
        <v>679329</v>
      </c>
      <c r="D10" s="5" t="n">
        <v>1943112</v>
      </c>
      <c r="E10" s="5" t="n">
        <v>2837445</v>
      </c>
    </row>
    <row r="11" spans="1:5">
      <c r="A11" s="4" t="s">
        <v>84</v>
      </c>
      <c r="B11" s="5" t="n">
        <v>165000</v>
      </c>
      <c r="C11" s="5" t="n">
        <v>217000</v>
      </c>
      <c r="D11" s="5" t="n">
        <v>634000</v>
      </c>
      <c r="E11" s="5" t="n">
        <v>933000</v>
      </c>
    </row>
    <row r="12" spans="1:5">
      <c r="A12" s="4" t="s">
        <v>85</v>
      </c>
      <c r="B12" s="6" t="n">
        <v>335835</v>
      </c>
      <c r="C12" s="6" t="n">
        <v>462329</v>
      </c>
      <c r="D12" s="6" t="n">
        <v>1309112</v>
      </c>
      <c r="E12" s="6" t="n">
        <v>1904445</v>
      </c>
    </row>
    <row r="13" spans="1:5">
      <c r="A13" s="3" t="s">
        <v>86</v>
      </c>
    </row>
    <row r="14" spans="1:5">
      <c r="A14" s="4" t="s">
        <v>87</v>
      </c>
      <c r="B14" s="8" t="n">
        <v>0.35</v>
      </c>
      <c r="C14" s="8" t="n">
        <v>0.48</v>
      </c>
      <c r="D14" s="8" t="n">
        <v>1.36</v>
      </c>
      <c r="E14" s="8" t="n">
        <v>1.97</v>
      </c>
    </row>
    <row r="15" spans="1:5">
      <c r="A15" s="4" t="s">
        <v>88</v>
      </c>
      <c r="B15" s="5" t="n">
        <v>966132</v>
      </c>
      <c r="C15" s="5" t="n">
        <v>966132</v>
      </c>
      <c r="D15" s="5" t="n">
        <v>966132</v>
      </c>
      <c r="E15" s="5" t="n">
        <v>966132</v>
      </c>
    </row>
    <row r="16" spans="1:5">
      <c r="A16" s="4" t="s">
        <v>89</v>
      </c>
      <c r="B16" s="8" t="n">
        <v>0.2</v>
      </c>
      <c r="C16" s="8" t="n">
        <v>0.18</v>
      </c>
      <c r="D16" s="8" t="n">
        <v>0.95</v>
      </c>
      <c r="E16" s="8" t="n">
        <v>0.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0</v>
      </c>
      <c r="B1" s="2" t="s">
        <v>1</v>
      </c>
    </row>
    <row r="2" spans="1:3">
      <c r="B2" s="2" t="s">
        <v>2</v>
      </c>
      <c r="C2" s="2" t="s">
        <v>75</v>
      </c>
    </row>
    <row r="3" spans="1:3">
      <c r="A3" s="3" t="s">
        <v>91</v>
      </c>
    </row>
    <row r="4" spans="1:3">
      <c r="A4" s="4" t="s">
        <v>92</v>
      </c>
      <c r="B4" s="6" t="n">
        <v>30228793</v>
      </c>
      <c r="C4" s="6" t="n">
        <v>28828284</v>
      </c>
    </row>
    <row r="5" spans="1:3">
      <c r="A5" s="4" t="s">
        <v>85</v>
      </c>
      <c r="B5" s="5" t="n">
        <v>1309112</v>
      </c>
      <c r="C5" s="5" t="n">
        <v>1904445</v>
      </c>
    </row>
    <row r="6" spans="1:3">
      <c r="A6" s="4" t="s">
        <v>93</v>
      </c>
      <c r="B6" s="5" t="n">
        <v>-917825</v>
      </c>
      <c r="C6" s="5" t="n">
        <v>-763245</v>
      </c>
    </row>
    <row r="7" spans="1:3">
      <c r="A7" s="4" t="s">
        <v>94</v>
      </c>
      <c r="B7" s="6" t="n">
        <v>30620080</v>
      </c>
      <c r="C7" s="6" t="n">
        <v>29969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85</v>
      </c>
      <c r="B4" s="6" t="n">
        <v>1309112</v>
      </c>
      <c r="C4" s="6" t="n">
        <v>1904445</v>
      </c>
    </row>
    <row r="5" spans="1:3">
      <c r="A5" s="3" t="s">
        <v>97</v>
      </c>
    </row>
    <row r="6" spans="1:3">
      <c r="A6" s="4" t="s">
        <v>98</v>
      </c>
      <c r="B6" s="5" t="n">
        <v>922347</v>
      </c>
      <c r="C6" s="5" t="n">
        <v>919392</v>
      </c>
    </row>
    <row r="7" spans="1:3">
      <c r="A7" s="4" t="s">
        <v>99</v>
      </c>
      <c r="B7" s="5" t="n">
        <v>-1700</v>
      </c>
      <c r="C7" s="5" t="n">
        <v>-1782</v>
      </c>
    </row>
    <row r="8" spans="1:3">
      <c r="A8" s="4" t="s">
        <v>56</v>
      </c>
      <c r="B8" s="5" t="n">
        <v>-70000</v>
      </c>
      <c r="C8" s="5" t="n">
        <v>100000</v>
      </c>
    </row>
    <row r="9" spans="1:3">
      <c r="A9" s="3" t="s">
        <v>100</v>
      </c>
    </row>
    <row r="10" spans="1:3">
      <c r="A10" s="4" t="s">
        <v>101</v>
      </c>
      <c r="B10" s="5" t="n">
        <v>-547573</v>
      </c>
      <c r="C10" s="5" t="n">
        <v>-457954</v>
      </c>
    </row>
    <row r="11" spans="1:3">
      <c r="A11" s="4" t="s">
        <v>102</v>
      </c>
      <c r="B11" s="5" t="n">
        <v>-550424</v>
      </c>
      <c r="C11" s="5" t="n">
        <v>-266082</v>
      </c>
    </row>
    <row r="12" spans="1:3">
      <c r="A12" s="4" t="s">
        <v>103</v>
      </c>
      <c r="B12" s="5" t="n">
        <v>98977</v>
      </c>
      <c r="C12" s="5" t="n">
        <v>183385</v>
      </c>
    </row>
    <row r="13" spans="1:3">
      <c r="A13" s="4" t="s">
        <v>51</v>
      </c>
      <c r="B13" s="5" t="n">
        <v>460171</v>
      </c>
      <c r="C13" s="5" t="n">
        <v>354223</v>
      </c>
    </row>
    <row r="14" spans="1:3">
      <c r="A14" s="4" t="s">
        <v>52</v>
      </c>
      <c r="B14" s="5" t="n">
        <v>199981</v>
      </c>
      <c r="C14" s="5" t="n">
        <v>335212</v>
      </c>
    </row>
    <row r="15" spans="1:3">
      <c r="A15" s="4" t="s">
        <v>53</v>
      </c>
      <c r="B15" s="5" t="n">
        <v>-131262</v>
      </c>
      <c r="C15" s="5" t="n">
        <v>11179</v>
      </c>
    </row>
    <row r="16" spans="1:3">
      <c r="A16" s="4" t="s">
        <v>54</v>
      </c>
      <c r="B16" s="5" t="n">
        <v>-45282</v>
      </c>
      <c r="C16" s="5" t="n">
        <v>-194796</v>
      </c>
    </row>
    <row r="17" spans="1:3">
      <c r="A17" s="4" t="s">
        <v>104</v>
      </c>
      <c r="B17" s="5" t="n">
        <v>1644347</v>
      </c>
      <c r="C17" s="5" t="n">
        <v>2887222</v>
      </c>
    </row>
    <row r="18" spans="1:3">
      <c r="A18" s="3" t="s">
        <v>105</v>
      </c>
    </row>
    <row r="19" spans="1:3">
      <c r="A19" s="4" t="s">
        <v>106</v>
      </c>
      <c r="B19" s="5" t="n">
        <v>-1069559</v>
      </c>
      <c r="C19" s="5" t="n">
        <v>-1782886</v>
      </c>
    </row>
    <row r="20" spans="1:3">
      <c r="A20" s="4" t="s">
        <v>107</v>
      </c>
      <c r="B20" s="5" t="n">
        <v>1700</v>
      </c>
      <c r="C20" s="5" t="n">
        <v>3122</v>
      </c>
    </row>
    <row r="21" spans="1:3">
      <c r="A21" s="4" t="s">
        <v>108</v>
      </c>
      <c r="B21" s="5" t="n">
        <v>5320000</v>
      </c>
      <c r="C21" s="5" t="n">
        <v>4731000</v>
      </c>
    </row>
    <row r="22" spans="1:3">
      <c r="A22" s="4" t="s">
        <v>109</v>
      </c>
      <c r="B22" s="5" t="n">
        <v>-4573000</v>
      </c>
      <c r="C22" s="5" t="n">
        <v>-4980000</v>
      </c>
    </row>
    <row r="23" spans="1:3">
      <c r="A23" s="4" t="s">
        <v>110</v>
      </c>
      <c r="B23" s="5" t="n">
        <v>-320859</v>
      </c>
      <c r="C23" s="5" t="n">
        <v>-2028764</v>
      </c>
    </row>
    <row r="24" spans="1:3">
      <c r="A24" s="3" t="s">
        <v>111</v>
      </c>
    </row>
    <row r="25" spans="1:3">
      <c r="A25" s="4" t="s">
        <v>112</v>
      </c>
      <c r="B25" s="5" t="n">
        <v>-917825</v>
      </c>
      <c r="C25" s="5" t="n">
        <v>-763245</v>
      </c>
    </row>
    <row r="26" spans="1:3">
      <c r="A26" s="4" t="s">
        <v>113</v>
      </c>
      <c r="B26" s="5" t="n">
        <v>-917825</v>
      </c>
      <c r="C26" s="5" t="n">
        <v>-763245</v>
      </c>
    </row>
    <row r="27" spans="1:3">
      <c r="A27" s="4" t="s">
        <v>114</v>
      </c>
      <c r="B27" s="5" t="n">
        <v>405663</v>
      </c>
      <c r="C27" s="5" t="n">
        <v>95213</v>
      </c>
    </row>
    <row r="28" spans="1:3">
      <c r="A28" s="4" t="s">
        <v>115</v>
      </c>
      <c r="B28" s="5" t="n">
        <v>353475</v>
      </c>
      <c r="C28" s="5" t="n">
        <v>800894</v>
      </c>
    </row>
    <row r="29" spans="1:3">
      <c r="A29" s="4" t="s">
        <v>116</v>
      </c>
      <c r="B29" s="5" t="n">
        <v>759138</v>
      </c>
      <c r="C29" s="6" t="n">
        <v>896107</v>
      </c>
    </row>
    <row r="30" spans="1:3">
      <c r="A30" s="3" t="s">
        <v>117</v>
      </c>
    </row>
    <row r="31" spans="1:3">
      <c r="A31" s="4" t="s">
        <v>118</v>
      </c>
      <c r="B31" s="6" t="n">
        <v>14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2:43Z</dcterms:created>
  <dcterms:modified xmlns:dcterms="http://purl.org/dc/terms/" xmlns:xsi="http://www.w3.org/2001/XMLSchema-instance" xsi:type="dcterms:W3CDTF">2017-11-06T16:02:43Z</dcterms:modified>
</cp:coreProperties>
</file>